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Arrangements"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YLER TECHNOLOGIES, INC.</t>
        </is>
      </c>
    </row>
    <row r="8">
      <c r="A8" s="4" t="inlineStr">
        <is>
          <t>Entity Central Index Key</t>
        </is>
      </c>
      <c r="B8" s="4" t="inlineStr">
        <is>
          <t>0000860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Pay vs Performance Disclosure</t>
        </is>
      </c>
      <c r="B1" s="2" t="inlineStr">
        <is>
          <t>12 Months Ended</t>
        </is>
      </c>
    </row>
    <row r="2">
      <c r="B2" s="2" t="inlineStr">
        <is>
          <t>Dec. 31, 2024</t>
        </is>
      </c>
    </row>
    <row r="3">
      <c r="A3" s="3" t="inlineStr">
        <is>
          <t>Pay vs Performance Disclosure</t>
        </is>
      </c>
      <c r="B3" s="4" t="inlineStr">
        <is>
          <t xml:space="preserve"> </t>
        </is>
      </c>
    </row>
    <row r="4">
      <c r="A4" s="4" t="inlineStr">
        <is>
          <t>Pay vs Performance Disclosure, Table</t>
        </is>
      </c>
      <c r="B4" s="4" t="inlineStr">
        <is>
          <t xml:space="preserve">Year Summary Compensation Table Total for PEO (1) ($) Compensation Actually Paid to PEO (2) ($) Average Summary Compensation Table Total for Other NEOs (3) ($) Average Compensation Actually Paid to Other NEOs (4) ($) Value of $100 Initial Fixed Investment Based on TSR (5) ($) Value of $100 Initial Fixed Investment Based on Peer Group TSR (6) ($) Net Income Non-GAAP Recurring Revenue (7) (In thousands)($) 2024 8,859,636 19,476,980 2,858,756 6,217,068 192 241 263,026 1,806,063 2023 9,028,592 14,199,773 2,854,571 4,639,845 139 176 165,919 1,626,173 2022 6,197,162 (3,366,114) 2,344,425 (1,734,306) 108 109 164,240 1,480,759 2021 5,590,005 14,936,995 2,409,118 6,675,726 179 157 161,458 1,261,400 2020 4,692,182 13,125,021 2,132,932 7,665,325 146 153 194,820 818,638 </t>
        </is>
      </c>
    </row>
    <row r="5">
      <c r="A5" s="4" t="inlineStr">
        <is>
          <t>Company Selected Measure Name</t>
        </is>
      </c>
      <c r="B5" s="4" t="inlineStr">
        <is>
          <t>Non-GAAP Recurring Revenue</t>
        </is>
      </c>
    </row>
    <row r="6">
      <c r="A6" s="4" t="inlineStr">
        <is>
          <t>Named Executive Officers, Footnote</t>
        </is>
      </c>
      <c r="B6" s="4" t="inlineStr">
        <is>
          <t>For the years 2020 through 2024, this is the total compensation, as depicted in the Summary Compensation Table above, for Chief Executive Officer H. Lynn Moore, Jr., our Principal Executive Officer (PEO). Represents the average of the amounts reported for the company’s named executive officers as a group (excluding Mr. Moore) in the “Total” column of the Summary Compensation Table in each applicable year: Mr. Marr, Mr. Miller, and Mr. Puckett in years 2021 through 2024 and Mr. Marr and Mr. Miller in 2020.</t>
        </is>
      </c>
    </row>
    <row r="7">
      <c r="A7" s="4" t="inlineStr">
        <is>
          <t>Peer Group Issuers, Footnote</t>
        </is>
      </c>
      <c r="B7" s="4" t="inlineStr">
        <is>
          <t>The Company’s peer group, described above under “Peer Group,” was used for the purposes of calculating peer group total shareholder return. Peer Group TSR was calculated on a market-capitalization-weighted basis according to the respective issuers’ stock market capitalization at the beginning of each period for which a return was indicated. TSR represents an initial $100 investment, measured on a cumulative basis from the market close on December 31, 2020, through and including the end of the fiscal year for which TSR is being presented in the table.</t>
        </is>
      </c>
    </row>
    <row r="8">
      <c r="A8" s="4" t="inlineStr">
        <is>
          <t>Adjustment To PEO Compensation, Footnote</t>
        </is>
      </c>
      <c r="B8" s="4" t="inlineStr">
        <is>
          <t xml:space="preserve">Represents the amount of “compensation actually paid” to Mr. Moore, as determined in accordance with Item 402(v) of Regulation S-K. The figures presented do not reflect the actual amount of compensation earned by or paid to Mr. Moore during the applicable year. In accordance with the requirements of Item 402(v) of Regulation S-K, the adjustments in the table below were made to Mr. Moore’s total compensation for each year to determine the “compensation actually paid”: Adjustments to determine Compensation Actually Paid for PEO 2024 2023 2022 2021 2020 Total reported in Summary Compensation Table (SCT) 8,859,636 9,028,592 6,197,162 5,590,005 4,692,182 Less, value of stock &amp; option awards reported in SCT (8,174,286) (8,343,692) (5,584,945) (5,052,575) (4,154,668) Less, change in pension value and non-qualified deferred compensation earnings in SCT — — — — — Plus, pension service cost and impact of pension plan amendments — — — — — Plus, year-end value of awards granted in fiscal year that are unvested and outstanding 12,945,856 10,639,900 4,894,336 7,141,556 4,946,903 Plus, change in fair value of prior year awards that are outstanding and unvested 4,991,075 2,038,950 (5,684,175) 6,633,151 7,207,776 Plus, fair value of awards granted this year and that vested this year — — — — — Plus, change in fair value (from prior year-end) of prior year awards that vested this year 854,698 836,023 (3,188,491) 624,859 432,828 Less, prior year fair value of prior year awards that failed to vest this year — — — — — “Compensation Actually Paid” 19,476,980 14,199,773 (3,366,114) 14,936,995 13,125,021 </t>
        </is>
      </c>
    </row>
    <row r="9">
      <c r="A9" s="4" t="inlineStr">
        <is>
          <t>Adjustment to Non-PEO NEO Compensation Footnote</t>
        </is>
      </c>
      <c r="B9" s="4" t="inlineStr">
        <is>
          <t xml:space="preserve">Represents the amount of “compensation actually paid” to the company's named executive officers as a group (excluding Mr. Moore), as determined in accordance with Item 402(v) of Regulation S-K. The figures presented do not reflect the actual amount of compensation earned by or paid to the named executive officers during the applicable year. In accordance with the requirements of Item 402(v) of Regulation S-K, the adjustments in the table below were made to average total compensation for the named executive officers as a group (excluding Mr. Moore) for each year to determine the “compensation actually paid”: Adjustments to determine Compensation Actually Paid for Other NEOs 2024 2023 2022 2021 2020 Total reported in Summary Compensation Table (SCT) 2,858,756 2,854,571 2,344,425 2,409,118 2,132,932 Less, value of stock &amp; option awards reported in SCT (2,499,462) (2,495,262) (1,997,451) (2,066,716) (1,772,507) Less, change in pension value and non-qualified deferred compensation earnings in SCT — — — — — Plus, pension service cost and impact of pension plan amendments — — — — — Plus, year-end value of awards granted in fiscal year that are unvested and outstanding 3,970,839 3,163,496 1,773,552 2,888,432 2,065,960 Plus, change in fair value of prior year awards that are outstanding and unvested 1,537,639 761,435 (2,303,705) 3,127,295 5,001,364 Plus, fair value of awards granted this year and that vested this year — — — — — Plus, change in fair value (from prior year-end) of prior year awards that vested this year 349,295 355,605 (1,551,127) 317,596 237,576 Less, prior year fair value of prior year awards that failed to vest this year — — — — — “Compensation Actually Paid” 6,217,068 4,639,845 (1,734,306) 6,675,726 7,665,325 </t>
        </is>
      </c>
    </row>
    <row r="10">
      <c r="A10" s="4" t="inlineStr">
        <is>
          <t>Compensation Actually Paid vs. Total Shareholder Return</t>
        </is>
      </c>
    </row>
    <row r="11">
      <c r="A11" s="4" t="inlineStr">
        <is>
          <t>Compensation Actually Paid vs. Net Income</t>
        </is>
      </c>
    </row>
    <row r="12">
      <c r="A12" s="4" t="inlineStr">
        <is>
          <t>Compensation Actually Paid vs. Company Selected Measure</t>
        </is>
      </c>
    </row>
    <row r="13">
      <c r="A13" s="4" t="inlineStr">
        <is>
          <t>Total Shareholder Return Vs Peer Group</t>
        </is>
      </c>
    </row>
    <row r="14">
      <c r="A14" s="4" t="inlineStr">
        <is>
          <t>Tabular List, Table</t>
        </is>
      </c>
      <c r="B14" s="4" t="inlineStr">
        <is>
          <t>Important Financial Performance Measures. The table below provides an unranked list of the most important financial performance measures, including the Company-Selected Measure, used by the Company to link CAP for all NEOs to Company performance for 2024. Non-GAAP Recurring Revenue Non-GAAP Operating Margin Non-GAAP Earnings Per Share</t>
        </is>
      </c>
    </row>
    <row r="15">
      <c r="A15" s="4" t="inlineStr">
        <is>
          <t>PEO Name</t>
        </is>
      </c>
      <c r="B15" s="4" t="inlineStr">
        <is>
          <t>H. Lynn Moore, Jr.</t>
        </is>
      </c>
    </row>
    <row r="16">
      <c r="A16" s="4" t="inlineStr">
        <is>
          <t>Additional 402(v) Disclosure</t>
        </is>
      </c>
      <c r="B16" s="4" t="inlineStr">
        <is>
          <t>For the relevant fiscal year, represents an initial $100 investment, measured on a cumulative basis from the market close on December 31, 2020, through and including the end of the fiscal year for which TSR is being presented in the table. Non-GAAP Recurring Revenue is the company-selected financial performance measure that, in our assessment, represents the most important performance measure used to link compensation actually paid to our named executive officers to company performance for the most recently completed fiscal year.</t>
        </is>
      </c>
    </row>
    <row r="17">
      <c r="A17" s="4" t="inlineStr">
        <is>
          <t>Non-PEO NEO | Measure:: 1</t>
        </is>
      </c>
      <c r="B17" s="4" t="inlineStr">
        <is>
          <t xml:space="preserve"> </t>
        </is>
      </c>
    </row>
    <row r="18">
      <c r="A18" s="3" t="inlineStr">
        <is>
          <t>Pay vs Performance Disclosure</t>
        </is>
      </c>
      <c r="B18" s="4" t="inlineStr">
        <is>
          <t xml:space="preserve"> </t>
        </is>
      </c>
    </row>
    <row r="19">
      <c r="A19" s="4" t="inlineStr">
        <is>
          <t>Name</t>
        </is>
      </c>
      <c r="B19" s="4" t="inlineStr">
        <is>
          <t>Non-GAAP Recurring Revenue</t>
        </is>
      </c>
    </row>
    <row r="20">
      <c r="A20" s="4" t="inlineStr">
        <is>
          <t>Non-PEO NEO | Measure:: 2</t>
        </is>
      </c>
      <c r="B20" s="4" t="inlineStr">
        <is>
          <t xml:space="preserve"> </t>
        </is>
      </c>
    </row>
    <row r="21">
      <c r="A21" s="3" t="inlineStr">
        <is>
          <t>Pay vs Performance Disclosure</t>
        </is>
      </c>
      <c r="B21" s="4" t="inlineStr">
        <is>
          <t xml:space="preserve"> </t>
        </is>
      </c>
    </row>
    <row r="22">
      <c r="A22" s="4" t="inlineStr">
        <is>
          <t>Name</t>
        </is>
      </c>
      <c r="B22" s="4" t="inlineStr">
        <is>
          <t>Non-GAAP Operating Margin</t>
        </is>
      </c>
    </row>
    <row r="23">
      <c r="A23" s="4" t="inlineStr">
        <is>
          <t>Non-PEO NEO | Measure:: 3</t>
        </is>
      </c>
      <c r="B23" s="4" t="inlineStr">
        <is>
          <t xml:space="preserve"> </t>
        </is>
      </c>
    </row>
    <row r="24">
      <c r="A24" s="3" t="inlineStr">
        <is>
          <t>Pay vs Performance Disclosure</t>
        </is>
      </c>
      <c r="B24" s="4" t="inlineStr">
        <is>
          <t xml:space="preserve"> </t>
        </is>
      </c>
    </row>
    <row r="25">
      <c r="A25" s="4" t="inlineStr">
        <is>
          <t>Name</t>
        </is>
      </c>
      <c r="B25" s="4" t="inlineStr">
        <is>
          <t>Non-GAAP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7:59:03Z</dcterms:created>
  <dcterms:modified xmlns:dcterms="http://purl.org/dc/terms/" xmlns:xsi="http://www.w3.org/2001/XMLSchema-instance" xsi:type="dcterms:W3CDTF">2025-03-14T17:59:03Z</dcterms:modified>
</cp:coreProperties>
</file>